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Sep. 28,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Leslie’s, Inc. is filing the attached revised Definitive Proxy Statement on Schedule 14A for the sole purpose of including Inline eXtensible Business Reporting Language, or Inline XBRL, data tagging, which was inadvertently omitted from the Definitive Proxy Statement that was originally filed due to a processing error. There are no other modifications or updates to any disclosures presented in the Proxy Statement.</t>
        </is>
      </c>
    </row>
    <row r="7">
      <c r="A7" s="3" t="inlineStr">
        <is>
          <t>Entity Information [Line Items]</t>
        </is>
      </c>
      <c r="B7" s="4" t="inlineStr">
        <is>
          <t xml:space="preserve"> </t>
        </is>
      </c>
    </row>
    <row r="8">
      <c r="A8" s="4" t="inlineStr">
        <is>
          <t>Entity Registrant Name</t>
        </is>
      </c>
      <c r="B8" s="4" t="inlineStr">
        <is>
          <t>Leslie’s, Inc.</t>
        </is>
      </c>
    </row>
    <row r="9">
      <c r="A9" s="4" t="inlineStr">
        <is>
          <t>Entity Central Index Key</t>
        </is>
      </c>
      <c r="B9" s="4" t="inlineStr">
        <is>
          <t>0001821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28, 2024</t>
        </is>
      </c>
      <c r="C2" s="2" t="inlineStr">
        <is>
          <t>Sep. 30, 2023</t>
        </is>
      </c>
      <c r="D2" s="2" t="inlineStr">
        <is>
          <t>Oct. 01, 2022</t>
        </is>
      </c>
      <c r="E2" s="2" t="inlineStr">
        <is>
          <t>Oct.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Value of Initial $100 Investment Based on
Year Summary Compensation Table Total (1) Compensation Actually Paid to PEO (4) Summary Compensation Table Total (1) Compensation Actually Paid to PEO (4) Summary Compensation Table Total (1) Compensation Actually Paid to PEO (4) Summary Compensation Table Total (3) Compensation Actually Paid to PEO (4) Average Compensation Table Total for Non-PEO Average Compensation Actually Paid Non-PEO (4)(5) Total Shareholder Return Peer Group Total Shareholder Return (6) Net (in Adjusted (7) (in
2024 $  1,579,596 $  1,563,735 $  318,028 $  245,217 $  3,292,618 $ (2,794,641 ) $ - $ - $ 965,357 $ 452,540 $ 13.18 $ 71.20 $ (23,379 ) $ 108,744
2023 $ 4,041,971 $ (3,796,598 ) $ - $ - $ 1,162,345 $ 55,905 $ 26.08 $ 59.20 $ 27,242 $ 168,149
2022 $ 3,339,438 $ 72,348 $ - $ - $ 988,153 $ 829,182 $ 67.79 $ 65.26 $ 159,029 $ 292,276
2021 $ 7,911,515 $  36,569,924 $  3,989,352 $  4,283,910 $  1,536,295 $  2,535,647 $  94.65 $  120.51 $  126,634 $  270,613
(1) Reflects the total compensation of our current CEO, Jason McDonell, who is our PEO, Mike Egeck, our former PEO, and John Strain, who served as interim PEO until Mr. McDonell commenced employment and are therefore included in this table as an additional PEO’s in accordance with SEC rules. Amounts shown are as calculated in the Summary Compensation Table
(2) Steven Ortega served as PEO until Mr. Egeck’s appointment in 2021 and therefore is included in this table as an additional PEO in accordance with SEC rules.
(3) Amounts shown for compensation actually paid (“CAP”) are computed in accordance with Item 402(v) of Regulation S-K S-K Non-PEO
(4) CAP reflects the exclusions and inclusions of equity awards for the PEOs and the other NEOs as set forth below and calculated in accordance with FASB ASC Topic 718, Compensation—Stock Compensation. The valuation methodologies and assumptions used to calculate CAP are based Form 10-K Summary Compensation Table Total to Compensation Actually Paid Reconciliation for the PEOs and non-PEOs:
Calculation for PEO
Calculation (a) 2024 (Egeck) 2024 2024
Summary Compensation Table Total 3,292,618 318,028 1,579,596
Less: Grant date fair value of stock and option awards granted during year (1,800,046 ) (125,000 ) (1,150,000 )
Add: Fair value of awards granted during year that remain unvested as of year-end - 52,189 1,134,139
Add: Fair value of awards granted during year that vested during year - - -
Add: Change in fair value from prior year-end year-end - - -
Add: Change in fair value from prior year-end (2,781,651 ) - -
Less: Fair value of awards granted prior to the year that were forfeited during year (1,505,562 ) - -
Compensation Actually Paid (2,794,641 ) 245,217 1,563,735
Calculation (a) 2024
Average Summary Compensation Table Total 965,357
Less: Average grant date fair value of stock and option awards granted during this year (451,138 )
Add: Average Fair value of awards granted during the year that remain unvested as of year-end 200,658
Add: Average Fair value of awards granted during the year that vested during the year -
Add: Average Change in fair value from prior year-end year-end (180,794 )
Add: Average Change in fair value from prior year-end (81,544 )
Less: Average Fair value of awards granted prior to the year that were forfeited during the year -
Compensation Actually Paid 452,540
(a) As shown in these tables, the CAP totals represent the SCT totals for the applicable year, but adjusted as required by SEC rules.
(5) TSR shown in this table utilizes the S&amp;P Small-Cap S-K 10-K pre-tax
(6) Pursuant to Item 402(v) of Regulation S-K,</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3) Amounts shown for compensation actually paid (“CAP”) are computed in accordance with Item 402(v) of Regulation S-K S-K Non-PEO</t>
        </is>
      </c>
      <c r="C6" s="4" t="inlineStr">
        <is>
          <t xml:space="preserve"> </t>
        </is>
      </c>
      <c r="D6" s="4" t="inlineStr">
        <is>
          <t xml:space="preserve"> </t>
        </is>
      </c>
      <c r="E6" s="4" t="inlineStr">
        <is>
          <t xml:space="preserve"> </t>
        </is>
      </c>
    </row>
    <row r="7">
      <c r="A7" s="4" t="inlineStr">
        <is>
          <t>Peer Group Issuers, Footnote</t>
        </is>
      </c>
      <c r="B7" s="4" t="inlineStr">
        <is>
          <t>(5) TSR shown in this table utilizes the S&amp;P Small-Cap S-K 10-K pre-tax</t>
        </is>
      </c>
      <c r="C7" s="4" t="inlineStr">
        <is>
          <t xml:space="preserve"> </t>
        </is>
      </c>
      <c r="D7" s="4" t="inlineStr">
        <is>
          <t xml:space="preserve"> </t>
        </is>
      </c>
      <c r="E7" s="4" t="inlineStr">
        <is>
          <t xml:space="preserve"> </t>
        </is>
      </c>
    </row>
    <row r="8">
      <c r="A8" s="4" t="inlineStr">
        <is>
          <t>Adjustment To PEO Compensation, Footnote</t>
        </is>
      </c>
      <c r="B8" s="4" t="inlineStr">
        <is>
          <t xml:space="preserve">Summary Compensation Table Total to Compensation Actually Paid Reconciliation for the PEOs and non-PEOs:
Calculation for PEO
Calculation (a) 2024 (Egeck) 2024 2024
Summary Compensation Table Total 3,292,618 318,028 1,579,596
Less: Grant date fair value of stock and option awards granted during year (1,800,046 ) (125,000 ) (1,150,000 )
Add: Fair value of awards granted during year that remain unvested as of year-end - 52,189 1,134,139
Add: Fair value of awards granted during year that vested during year - - -
Add: Change in fair value from prior year-end year-end - - -
Add: Change in fair value from prior year-end (2,781,651 ) - -
Less: Fair value of awards granted prior to the year that were forfeited during year (1,505,562 ) - -
Compensation Actually Paid (2,794,641 ) 245,217 1,563,735 </t>
        </is>
      </c>
      <c r="C8" s="4" t="inlineStr">
        <is>
          <t xml:space="preserve"> </t>
        </is>
      </c>
      <c r="D8" s="4" t="inlineStr">
        <is>
          <t xml:space="preserve"> </t>
        </is>
      </c>
      <c r="E8" s="4" t="inlineStr">
        <is>
          <t xml:space="preserve"> </t>
        </is>
      </c>
    </row>
    <row r="9">
      <c r="A9" s="4" t="inlineStr">
        <is>
          <t>Non-PEO NEO Average Total Compensation Amount</t>
        </is>
      </c>
      <c r="B9" s="5" t="n">
        <v>965357</v>
      </c>
      <c r="C9" s="5" t="n">
        <v>1162345</v>
      </c>
      <c r="D9" s="5" t="n">
        <v>988153</v>
      </c>
      <c r="E9" s="5" t="n">
        <v>1536295</v>
      </c>
    </row>
    <row r="10">
      <c r="A10" s="4" t="inlineStr">
        <is>
          <t>Non-PEO NEO Average Compensation Actually Paid Amount</t>
        </is>
      </c>
      <c r="B10" s="5" t="n">
        <v>452540</v>
      </c>
      <c r="C10" s="6" t="n">
        <v>55905</v>
      </c>
      <c r="D10" s="6" t="n">
        <v>829182</v>
      </c>
      <c r="E10" s="6" t="n">
        <v>2535647</v>
      </c>
    </row>
    <row r="11">
      <c r="A11" s="4" t="inlineStr">
        <is>
          <t>Adjustment to Non-PEO NEO Compensation Footnote</t>
        </is>
      </c>
      <c r="B11" s="4" t="inlineStr">
        <is>
          <t xml:space="preserve">Summary Compensation Table Total to Compensation Actually Paid Reconciliation for the PEOs and non-PEOs:
Calculation (a) 2024
Average Summary Compensation Table Total 965,357
Less: Average grant date fair value of stock and option awards granted during this year (451,138 )
Add: Average Fair value of awards granted during the year that remain unvested as of year-end 200,658
Add: Average Fair value of awards granted during the year that vested during the year -
Add: Average Change in fair value from prior year-end year-end (180,794 )
Add: Average Change in fair value from prior year-end (81,544 )
Less: Average Fair value of awards granted prior to the year that were forfeited during the year -
Compensation Actually Paid 452,540
(a) As shown in these tables, the CAP totals represent the SCT totals for the applicable year, but adjusted as required by SEC rules.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Financial Performance Measures As required, we disclose below the most important measures used by the Company to link compensation actually paid to our NEOs for 2024 to Company performance. For further information regarding these performance metrics and their function in our executive compensation program, please see the discussion within CD&amp;A beginning on page 35.
• Adjusted EBITDA
• Adjusted Net Income
• Revenue </t>
        </is>
      </c>
      <c r="C16" s="4" t="inlineStr">
        <is>
          <t xml:space="preserve"> </t>
        </is>
      </c>
      <c r="D16" s="4" t="inlineStr">
        <is>
          <t xml:space="preserve"> </t>
        </is>
      </c>
      <c r="E16" s="4" t="inlineStr">
        <is>
          <t xml:space="preserve"> </t>
        </is>
      </c>
    </row>
    <row r="17">
      <c r="A17" s="4" t="inlineStr">
        <is>
          <t>Total Shareholder Return Amount</t>
        </is>
      </c>
      <c r="B17" s="7" t="n">
        <v>13.18</v>
      </c>
      <c r="C17" s="8" t="n">
        <v>26.08</v>
      </c>
      <c r="D17" s="8" t="n">
        <v>67.79000000000001</v>
      </c>
      <c r="E17" s="8" t="n">
        <v>94.65000000000001</v>
      </c>
    </row>
    <row r="18">
      <c r="A18" s="4" t="inlineStr">
        <is>
          <t>Peer Group Total Shareholder Return Amount</t>
        </is>
      </c>
      <c r="B18" s="9" t="n">
        <v>71.2</v>
      </c>
      <c r="C18" s="9" t="n">
        <v>59.2</v>
      </c>
      <c r="D18" s="8" t="n">
        <v>65.26000000000001</v>
      </c>
      <c r="E18" s="8" t="n">
        <v>120.51</v>
      </c>
    </row>
    <row r="19">
      <c r="A19" s="4" t="inlineStr">
        <is>
          <t>Net Income (Loss)</t>
        </is>
      </c>
      <c r="B19" s="5" t="n">
        <v>-23379000</v>
      </c>
      <c r="C19" s="5" t="n">
        <v>27242000</v>
      </c>
      <c r="D19" s="5" t="n">
        <v>159029000</v>
      </c>
      <c r="E19" s="5" t="n">
        <v>126634000</v>
      </c>
    </row>
    <row r="20">
      <c r="A20" s="4" t="inlineStr">
        <is>
          <t>Company Selected Measure Amount</t>
        </is>
      </c>
      <c r="B20" s="6" t="n">
        <v>108744000</v>
      </c>
      <c r="C20" s="6" t="n">
        <v>168149000</v>
      </c>
      <c r="D20" s="6" t="n">
        <v>292276000</v>
      </c>
      <c r="E20" s="6" t="n">
        <v>270613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row>
    <row r="24">
      <c r="A24" s="4" t="inlineStr">
        <is>
          <t>Non-GAAP Measure Description</t>
        </is>
      </c>
      <c r="B24" s="4" t="inlineStr">
        <is>
          <t>This performance measure may not have been the most important financial performance measure for prior years and we may determine a different financial performance measure to be the most important such measure in future years. Adjusted EBITDA is defined on page 13 on our Annual Report on Form 10-K for fiscal year 2024 and is a non-GAAP financial measure.</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Net Income</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row>
    <row r="31">
      <c r="A31" s="4" t="inlineStr">
        <is>
          <t>Jason McDonell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PEO Total Compensation Amount</t>
        </is>
      </c>
      <c r="B33" s="5" t="n">
        <v>1579596</v>
      </c>
      <c r="C33" s="4" t="inlineStr">
        <is>
          <t xml:space="preserve"> </t>
        </is>
      </c>
      <c r="D33" s="4" t="inlineStr">
        <is>
          <t xml:space="preserve"> </t>
        </is>
      </c>
      <c r="E33" s="4" t="inlineStr">
        <is>
          <t xml:space="preserve"> </t>
        </is>
      </c>
    </row>
    <row r="34">
      <c r="A34" s="4" t="inlineStr">
        <is>
          <t>PEO Actually Paid Compensation Amount</t>
        </is>
      </c>
      <c r="B34" s="5" t="n">
        <v>1563735</v>
      </c>
      <c r="C34" s="4" t="inlineStr">
        <is>
          <t xml:space="preserve"> </t>
        </is>
      </c>
      <c r="D34" s="4" t="inlineStr">
        <is>
          <t xml:space="preserve"> </t>
        </is>
      </c>
      <c r="E34" s="4" t="inlineStr">
        <is>
          <t xml:space="preserve"> </t>
        </is>
      </c>
    </row>
    <row r="35">
      <c r="A35" s="4" t="inlineStr">
        <is>
          <t>PEO Name</t>
        </is>
      </c>
      <c r="B35" s="4" t="inlineStr">
        <is>
          <t>Jason McDonell</t>
        </is>
      </c>
      <c r="C35" s="4" t="inlineStr">
        <is>
          <t xml:space="preserve"> </t>
        </is>
      </c>
      <c r="D35" s="4" t="inlineStr">
        <is>
          <t xml:space="preserve"> </t>
        </is>
      </c>
      <c r="E35" s="4" t="inlineStr">
        <is>
          <t xml:space="preserve"> </t>
        </is>
      </c>
    </row>
    <row r="36">
      <c r="A36" s="4" t="inlineStr">
        <is>
          <t>John Strain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318028</v>
      </c>
      <c r="C38" s="4" t="inlineStr">
        <is>
          <t xml:space="preserve"> </t>
        </is>
      </c>
      <c r="D38" s="4" t="inlineStr">
        <is>
          <t xml:space="preserve"> </t>
        </is>
      </c>
      <c r="E38" s="4" t="inlineStr">
        <is>
          <t xml:space="preserve"> </t>
        </is>
      </c>
    </row>
    <row r="39">
      <c r="A39" s="4" t="inlineStr">
        <is>
          <t>PEO Actually Paid Compensation Amount</t>
        </is>
      </c>
      <c r="B39" s="5" t="n">
        <v>245217</v>
      </c>
      <c r="C39" s="4" t="inlineStr">
        <is>
          <t xml:space="preserve"> </t>
        </is>
      </c>
      <c r="D39" s="4" t="inlineStr">
        <is>
          <t xml:space="preserve"> </t>
        </is>
      </c>
      <c r="E39" s="4" t="inlineStr">
        <is>
          <t xml:space="preserve"> </t>
        </is>
      </c>
    </row>
    <row r="40">
      <c r="A40" s="4" t="inlineStr">
        <is>
          <t>PEO Name</t>
        </is>
      </c>
      <c r="B40" s="4" t="inlineStr">
        <is>
          <t>John Strain</t>
        </is>
      </c>
      <c r="C40" s="4" t="inlineStr">
        <is>
          <t xml:space="preserve"> </t>
        </is>
      </c>
      <c r="D40" s="4" t="inlineStr">
        <is>
          <t xml:space="preserve"> </t>
        </is>
      </c>
      <c r="E40" s="4" t="inlineStr">
        <is>
          <t xml:space="preserve"> </t>
        </is>
      </c>
    </row>
    <row r="41">
      <c r="A41" s="4" t="inlineStr">
        <is>
          <t>Michael Egeck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5" t="n">
        <v>3292618</v>
      </c>
      <c r="C43" s="5" t="n">
        <v>4041971</v>
      </c>
      <c r="D43" s="5" t="n">
        <v>3339438</v>
      </c>
      <c r="E43" s="5" t="n">
        <v>7911515</v>
      </c>
    </row>
    <row r="44">
      <c r="A44" s="4" t="inlineStr">
        <is>
          <t>PEO Actually Paid Compensation Amount</t>
        </is>
      </c>
      <c r="B44" s="5" t="n">
        <v>-2794641</v>
      </c>
      <c r="C44" s="5" t="n">
        <v>-3796598</v>
      </c>
      <c r="D44" s="5" t="n">
        <v>72348</v>
      </c>
      <c r="E44" s="6" t="n">
        <v>36569924</v>
      </c>
    </row>
    <row r="45">
      <c r="A45" s="4" t="inlineStr">
        <is>
          <t>PEO Name</t>
        </is>
      </c>
      <c r="B45" s="4" t="inlineStr">
        <is>
          <t>Mike Egeck</t>
        </is>
      </c>
      <c r="C45" s="4" t="inlineStr">
        <is>
          <t xml:space="preserve"> </t>
        </is>
      </c>
      <c r="D45" s="4" t="inlineStr">
        <is>
          <t xml:space="preserve"> </t>
        </is>
      </c>
      <c r="E45" s="4" t="inlineStr">
        <is>
          <t xml:space="preserve"> </t>
        </is>
      </c>
    </row>
    <row r="46">
      <c r="A46" s="4" t="inlineStr">
        <is>
          <t>Steven Ortega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PEO Total Compensation Amount</t>
        </is>
      </c>
      <c r="B48" s="4" t="inlineStr">
        <is>
          <t xml:space="preserve"> </t>
        </is>
      </c>
      <c r="C48" s="4" t="inlineStr">
        <is>
          <t xml:space="preserve"> </t>
        </is>
      </c>
      <c r="D48" s="4" t="inlineStr">
        <is>
          <t xml:space="preserve"> </t>
        </is>
      </c>
      <c r="E48" s="6" t="n">
        <v>3989352</v>
      </c>
    </row>
    <row r="49">
      <c r="A49" s="4" t="inlineStr">
        <is>
          <t>PEO Actually Paid Compensation Amount</t>
        </is>
      </c>
      <c r="B49" s="4" t="inlineStr">
        <is>
          <t xml:space="preserve"> </t>
        </is>
      </c>
      <c r="C49" s="4" t="inlineStr">
        <is>
          <t xml:space="preserve"> </t>
        </is>
      </c>
      <c r="D49" s="4" t="inlineStr">
        <is>
          <t xml:space="preserve"> </t>
        </is>
      </c>
      <c r="E49" s="5" t="n">
        <v>4283910</v>
      </c>
    </row>
    <row r="50">
      <c r="A50" s="4" t="inlineStr">
        <is>
          <t>PEO Name</t>
        </is>
      </c>
      <c r="B50" s="4" t="inlineStr">
        <is>
          <t>Steven Ortega</t>
        </is>
      </c>
      <c r="C50" s="4" t="inlineStr">
        <is>
          <t xml:space="preserve"> </t>
        </is>
      </c>
      <c r="D50" s="4" t="inlineStr">
        <is>
          <t xml:space="preserve"> </t>
        </is>
      </c>
      <c r="E50" s="4" t="inlineStr">
        <is>
          <t xml:space="preserve"> </t>
        </is>
      </c>
    </row>
    <row r="51">
      <c r="A51" s="4" t="inlineStr">
        <is>
          <t>PEO | Jason McDonell [Member] | Grant Date Fair Value of Stock and Option Awards Granted During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5" t="n">
        <v>-1150000</v>
      </c>
      <c r="C53" s="4" t="inlineStr">
        <is>
          <t xml:space="preserve"> </t>
        </is>
      </c>
      <c r="D53" s="4" t="inlineStr">
        <is>
          <t xml:space="preserve"> </t>
        </is>
      </c>
      <c r="E53" s="4" t="inlineStr">
        <is>
          <t xml:space="preserve"> </t>
        </is>
      </c>
    </row>
    <row r="54">
      <c r="A54" s="4" t="inlineStr">
        <is>
          <t>PEO | Jason McDonell [Member] | Fair Value of Awards Granted During Year that Remain Unvested as of Year En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34139</v>
      </c>
      <c r="C56" s="4" t="inlineStr">
        <is>
          <t xml:space="preserve"> </t>
        </is>
      </c>
      <c r="D56" s="4" t="inlineStr">
        <is>
          <t xml:space="preserve"> </t>
        </is>
      </c>
      <c r="E56" s="4" t="inlineStr">
        <is>
          <t xml:space="preserve"> </t>
        </is>
      </c>
    </row>
    <row r="57">
      <c r="A57" s="4" t="inlineStr">
        <is>
          <t>PEO | John Strain [Member] | Grant Date Fair Value of Stock and Option Awards Granted During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25000</v>
      </c>
      <c r="C59" s="4" t="inlineStr">
        <is>
          <t xml:space="preserve"> </t>
        </is>
      </c>
      <c r="D59" s="4" t="inlineStr">
        <is>
          <t xml:space="preserve"> </t>
        </is>
      </c>
      <c r="E59" s="4" t="inlineStr">
        <is>
          <t xml:space="preserve"> </t>
        </is>
      </c>
    </row>
    <row r="60">
      <c r="A60" s="4" t="inlineStr">
        <is>
          <t>PEO | John Strain [Member] | Fair Value of Awards Granted During Year that Remain Unvested as of Year En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2189</v>
      </c>
      <c r="C62" s="4" t="inlineStr">
        <is>
          <t xml:space="preserve"> </t>
        </is>
      </c>
      <c r="D62" s="4" t="inlineStr">
        <is>
          <t xml:space="preserve"> </t>
        </is>
      </c>
      <c r="E62" s="4" t="inlineStr">
        <is>
          <t xml:space="preserve"> </t>
        </is>
      </c>
    </row>
    <row r="63">
      <c r="A63" s="4" t="inlineStr">
        <is>
          <t>PEO | Michael Egeck [Member] | Grant Date Fair Value of Stock and Option Awards Granted During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800046</v>
      </c>
      <c r="C65" s="4" t="inlineStr">
        <is>
          <t xml:space="preserve"> </t>
        </is>
      </c>
      <c r="D65" s="4" t="inlineStr">
        <is>
          <t xml:space="preserve"> </t>
        </is>
      </c>
      <c r="E65" s="4" t="inlineStr">
        <is>
          <t xml:space="preserve"> </t>
        </is>
      </c>
    </row>
    <row r="66">
      <c r="A66" s="4" t="inlineStr">
        <is>
          <t>PEO | Michael Egeck [Member] | Change in Fair Value from Prior Year End to Vesting Date for Awards Granted Prior to Year that Vested During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781651</v>
      </c>
      <c r="C68" s="4" t="inlineStr">
        <is>
          <t xml:space="preserve"> </t>
        </is>
      </c>
      <c r="D68" s="4" t="inlineStr">
        <is>
          <t xml:space="preserve"> </t>
        </is>
      </c>
      <c r="E68" s="4" t="inlineStr">
        <is>
          <t xml:space="preserve"> </t>
        </is>
      </c>
    </row>
    <row r="69">
      <c r="A69" s="4" t="inlineStr">
        <is>
          <t>PEO | Michael Egeck [Member] | Fair Value of Awards Granted Prior to Year that were Forfeited During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505562</v>
      </c>
      <c r="C71" s="4" t="inlineStr">
        <is>
          <t xml:space="preserve"> </t>
        </is>
      </c>
      <c r="D71" s="4" t="inlineStr">
        <is>
          <t xml:space="preserve"> </t>
        </is>
      </c>
      <c r="E71" s="4" t="inlineStr">
        <is>
          <t xml:space="preserve"> </t>
        </is>
      </c>
    </row>
    <row r="72">
      <c r="A72" s="4" t="inlineStr">
        <is>
          <t>Non-PEO NEO | Grant Date Fair Value of Stock and Option Awards Granted During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451138</v>
      </c>
      <c r="C74" s="4" t="inlineStr">
        <is>
          <t xml:space="preserve"> </t>
        </is>
      </c>
      <c r="D74" s="4" t="inlineStr">
        <is>
          <t xml:space="preserve"> </t>
        </is>
      </c>
      <c r="E74" s="4" t="inlineStr">
        <is>
          <t xml:space="preserve"> </t>
        </is>
      </c>
    </row>
    <row r="75">
      <c r="A75" s="4" t="inlineStr">
        <is>
          <t>Non-PEO NEO | Fair Value of Awards Granted During Year that Remain Unvested as of Year En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00658</v>
      </c>
      <c r="C77" s="4" t="inlineStr">
        <is>
          <t xml:space="preserve"> </t>
        </is>
      </c>
      <c r="D77" s="4" t="inlineStr">
        <is>
          <t xml:space="preserve"> </t>
        </is>
      </c>
      <c r="E77" s="4" t="inlineStr">
        <is>
          <t xml:space="preserve"> </t>
        </is>
      </c>
    </row>
    <row r="78">
      <c r="A78" s="4" t="inlineStr">
        <is>
          <t>Non-PEO NEO | Change in Fair Value from Prior Year End to Current Year End of Awards Granted Prior to Year that were Outstanding and Unvested as of Year En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80794</v>
      </c>
      <c r="C80" s="4" t="inlineStr">
        <is>
          <t xml:space="preserve"> </t>
        </is>
      </c>
      <c r="D80" s="4" t="inlineStr">
        <is>
          <t xml:space="preserve"> </t>
        </is>
      </c>
      <c r="E80" s="4" t="inlineStr">
        <is>
          <t xml:space="preserve"> </t>
        </is>
      </c>
    </row>
    <row r="81">
      <c r="A81" s="4" t="inlineStr">
        <is>
          <t>Non-PEO NEO | Change in Fair Value from Prior Year End to Vesting Date for Awards Granted Prior to Year that Vested During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81544</v>
      </c>
      <c r="C83" s="4" t="inlineStr">
        <is>
          <t xml:space="preserve"> </t>
        </is>
      </c>
      <c r="D83" s="4" t="inlineStr">
        <is>
          <t xml:space="preserve"> </t>
        </is>
      </c>
      <c r="E8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1:04:59Z</dcterms:created>
  <dcterms:modified xmlns:dcterms="http://purl.org/dc/terms/" xmlns:xsi="http://www.w3.org/2001/XMLSchema-instance" xsi:type="dcterms:W3CDTF">2025-01-27T11:04:59Z</dcterms:modified>
</cp:coreProperties>
</file>